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V AUCTIONS INC.</t>
        </is>
      </c>
    </row>
    <row r="8">
      <c r="A8" s="4" t="inlineStr">
        <is>
          <t>Entity Central Index Key</t>
        </is>
      </c>
      <c r="B8" s="4" t="inlineStr">
        <is>
          <t>0001637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he following table sets forth the compensation for our CEO and the average compensation for our other Named Executive Officers (“Other NEOs”) for 2021 and 2022 (each, a “Covered Year”), both as reported in the Summary Compensation Table (“SCT”) and with certain adjustments to reflect the “compensation actually paid” to such individuals, as calculated in accordance with rules adopted by the SEC in August 2022. “Compensation actually paid” does not reflect amounts actually realized by our CEO and Other NEOs, and may be higher or lower than the amounts, if any, that are ultimately realized by such individuals. The Compensation Committee did not consider “compensation actually paid”, as defined by the SEC, when making its executive compensation decisions for the Covered Years. Please see the Compensation Discussion and Analysis section in this proxy statement for a discussion of the Compensation Committee’s philosophy, objectives, and practices when making executive compensation decisions. The table below also provides information for each Covered Year on our cumulative total shareholder return (“TSR”) and the cumulative TSR of our peer group (with each such TSR determined for the period commencing on our initial public offering registration date on March 22, 2021 (the “IPO Registration Date”)), our net (loss) income and our Adjusted EBITDA. We selected Adjusted EBITDA as our “most important financial performance measure” used to link “compensation actually paid” to our CEO and Other NEOs to our performance for 2022, because (i) we use this measure to assess our operating performance and the operating leverage in our business and (ii) our annual performance-based bonuses for our CEO and Other NEOs for 2022 were paid out at 90% of the target level based on achieving Adjusted EBITDA loss of no more than $60 million. We define Adjusted EBITDA as net income (loss), adjusted to exclude: depreciation and amortization; stock-based compensation expense; interest (income) expense; other (income) expense, net; provision for income taxes; and other one-time, non-recurring 2 Discussion an Compensatio
Value of Initial Fixed $100
Fiscal Year (1) SCT Total ($) Compensation ($) (2)(3) SCT Average ($) (4)(5) Average ($)( 3)(5) ACV Total Shareholder ($) Peer Group ($) (5) Net (loss) ($) (7) Adjusted ($) (8)
2022 3,290,813 (3,177,416 ) 1,890,377 (2,353,235 ) $ 26 $ 76 (102.2)M (56.4)M
2021 16,988,089 15,877,491 6,682,921 7,613,487 $ 60 $ 126 (78.2)M (44.1)M
1. We have not included information for fiscal year 2020 because we were not a public company until 2021.
2. The following table shows for each Covered Year the adjustments made to the total compensation
Adjustments to Determine CEO Compensation Actually Paid 2022 2021
SCT total amount 3,290,813 16,988,089
Less (2,174,460 ) (16,164,094 )
Plus Year-end Year-end 1,649,323 12,240,009
Plus 274,825 1,980,144
Change (positive or negative) Year-end Year-end Year-end (4,932,947 ) —
Change (positive or negative) Year-end (1,284,970 ) 833,343
TOTAL ADJUSTMENTS: (6,468,229 ) 15,053,496
TOTAL COMPENSATION ACTUALLY PAID: (3,177,416 ) 15,877,491
3. For purposes of the adjustments to determine “compensation actually paid”, we computed the fair value of stock option awards and RSUs in accordance with ASC Topic 718 as of the end of the relevant fiscal year, other than the fair values of equity awards that vested in the Covered Year, which are valued as of the applicable vesting date. The valuation assumptions used in the calculation of such amounts are set forth in Note 13—Stock-based Compensation in our Annual Report on Form 10-K
4. The Other NEOs for 2021 were Vikas Mehta and Michael Waterman. The Other NEOs for 2022 were William Zerella, Vikas Mehta, Leanne Fitzgerald and Michael Waterman.
5. The following table shows for each Covered Year presented the adjustments made to the average of the total compensation shown for the Other NEOs on the SCT to arrive at “compensation actually paid” as reflected on the table above:
Adjustments to Determine Average Other NEO Compensation Actually Paid 2022 2021
SCT total amount 1,890,377 6,682,921
Less (1,204,409 ) (6,061,530 )
Plus Year-end Year-end 985,378 4,589,999
Plus 92,373 742,552
Change (positive or negative) Year-end Year-end Year-end (2,550,582 ) 509,249
Change (positive or negative) Year-end (1,566,372 ) 1,150,296
TOTAL ADJUSTMENTS: (4,243,612 ) 930,566
TOTAL AVERAGE COMPENSATION ACTUALLY PAID: (2,353,235 ) 7,613,487
5. TSR shown in this table utilizes the Nasdaq-100 S-K 10-K Nasdaq-100 pre-tax Nasdaq-100
6. Reflects “Net (loss) income” for each Covered Year as set forth in our Consolidated Statements of Operations included in our Annual Report on Form 10-K
7. Reflects “Adjusted EBITDA” for each Covered Year as set forth in our Management’s Discussion and Analysis of Financial Condition and Results of Operations included in our Annual Report on Form 10-K</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Other NEOs for 2021 were Vikas Mehta and Michael Waterman. The Other NEOs for 2022 were William Zerella, Vikas Mehta, Leanne Fitzgerald and Michael Waterman.</t>
        </is>
      </c>
      <c r="C6" s="4" t="inlineStr">
        <is>
          <t xml:space="preserve"> </t>
        </is>
      </c>
    </row>
    <row r="7">
      <c r="A7" s="4" t="inlineStr">
        <is>
          <t>Peer Group Issuers, Footnote [Text Block]</t>
        </is>
      </c>
      <c r="B7" s="4" t="inlineStr">
        <is>
          <t>TSR shown in this table utilizes the Nasdaq-100 S-K 10-K Nasdaq-100 pre-tax Nasdaq-100</t>
        </is>
      </c>
      <c r="C7" s="4" t="inlineStr">
        <is>
          <t xml:space="preserve"> </t>
        </is>
      </c>
    </row>
    <row r="8">
      <c r="A8" s="4" t="inlineStr">
        <is>
          <t>PEO Total Compensation Amount</t>
        </is>
      </c>
      <c r="B8" s="5" t="n">
        <v>3290813</v>
      </c>
      <c r="C8" s="5" t="n">
        <v>16988089</v>
      </c>
    </row>
    <row r="9">
      <c r="A9" s="4" t="inlineStr">
        <is>
          <t>PEO Actually Paid Compensation Amount</t>
        </is>
      </c>
      <c r="B9" s="5" t="n">
        <v>-3177416</v>
      </c>
      <c r="C9" s="6" t="n">
        <v>15877491</v>
      </c>
    </row>
    <row r="10">
      <c r="A10" s="4" t="inlineStr">
        <is>
          <t>Adjustment To PEO Compensation, Footnote [Text Block]</t>
        </is>
      </c>
      <c r="B10" s="4" t="inlineStr">
        <is>
          <t xml:space="preserve">2. The following table shows for each Covered Year the adjustments made to the total compensation
Adjustments to Determine CEO Compensation Actually Paid 2022 2021
SCT total amount 3,290,813 16,988,089
Less (2,174,460 ) (16,164,094 )
Plus Year-end Year-end 1,649,323 12,240,009
Plus 274,825 1,980,144
Change (positive or negative) Year-end Year-end Year-end (4,932,947 ) —
Change (positive or negative) Year-end (1,284,970 ) 833,343
TOTAL ADJUSTMENTS: (6,468,229 ) 15,053,496
TOTAL COMPENSATION ACTUALLY PAID: (3,177,416 ) 15,877,491 </t>
        </is>
      </c>
      <c r="C10" s="4" t="inlineStr">
        <is>
          <t xml:space="preserve"> </t>
        </is>
      </c>
    </row>
    <row r="11">
      <c r="A11" s="4" t="inlineStr">
        <is>
          <t>Non-PEO NEO Average Total Compensation Amount</t>
        </is>
      </c>
      <c r="B11" s="5" t="n">
        <v>1890377</v>
      </c>
      <c r="C11" s="6" t="n">
        <v>6682921</v>
      </c>
    </row>
    <row r="12">
      <c r="A12" s="4" t="inlineStr">
        <is>
          <t>Non-PEO NEO Average Compensation Actually Paid Amount</t>
        </is>
      </c>
      <c r="B12" s="5" t="n">
        <v>-2353235</v>
      </c>
      <c r="C12" s="6" t="n">
        <v>7613487</v>
      </c>
    </row>
    <row r="13">
      <c r="A13" s="4" t="inlineStr">
        <is>
          <t>Adjustment to Non-PEO NEO Compensation Footnote [Text Block]</t>
        </is>
      </c>
      <c r="B13" s="4" t="inlineStr">
        <is>
          <t xml:space="preserve">5. The following table shows for each Covered Year presented the adjustments made to the average of the total compensation shown for the Other NEOs on the SCT to arrive at “compensation actually paid” as reflected on the table above:
Adjustments to Determine Average Other NEO Compensation Actually Paid 2022 2021
SCT total amount 1,890,377 6,682,921
Less (1,204,409 ) (6,061,530 )
Plus Year-end Year-end 985,378 4,589,999
Plus 92,373 742,552
Change (positive or negative) Year-end Year-end Year-end (2,550,582 ) 509,249
Change (positive or negative) Year-end (1,566,372 ) 1,150,296
TOTAL ADJUSTMENTS: (4,243,612 ) 930,566
TOTAL AVERAGE COMPENSATION ACTUALLY PAID: (2,353,235 ) 7,613,487 </t>
        </is>
      </c>
      <c r="C13" s="4" t="inlineStr">
        <is>
          <t xml:space="preserve"> </t>
        </is>
      </c>
    </row>
    <row r="14">
      <c r="A14" s="4" t="inlineStr">
        <is>
          <t>Compensation Actually Paid vs. Total Shareholder Return [Text Block]</t>
        </is>
      </c>
      <c r="B14" s="4" t="inlineStr">
        <is>
          <t xml:space="preserve">Set forth below are charts illustrating the relationship between (a) the “compensation actually paid” to our CEO and (b) the average “compensation actually paid” to our Other NEOs during each Covered Year and each of:
• ACV’s cumulative TSR for each Covered Year (commencing with the IPO Registration Date); </t>
        </is>
      </c>
      <c r="C14" s="4" t="inlineStr">
        <is>
          <t xml:space="preserve"> </t>
        </is>
      </c>
    </row>
    <row r="15">
      <c r="A15" s="4" t="inlineStr">
        <is>
          <t>Compensation Actually Paid vs. Net Income [Text Block]</t>
        </is>
      </c>
      <c r="B15" s="4" t="inlineStr">
        <is>
          <t xml:space="preserve">• ACV’s Net (loss) income for each Covered Year; and </t>
        </is>
      </c>
      <c r="C15" s="4" t="inlineStr">
        <is>
          <t xml:space="preserve"> </t>
        </is>
      </c>
    </row>
    <row r="16">
      <c r="A16" s="4" t="inlineStr">
        <is>
          <t>Compensation Actually Paid vs. Company Selected Measure [Text Block]</t>
        </is>
      </c>
      <c r="B16" s="4" t="inlineStr">
        <is>
          <t xml:space="preserve">• ACV’s Adjusted EBITDA each Covered Year. </t>
        </is>
      </c>
      <c r="C16" s="4" t="inlineStr">
        <is>
          <t xml:space="preserve"> </t>
        </is>
      </c>
    </row>
    <row r="17">
      <c r="A17" s="4" t="inlineStr">
        <is>
          <t>Total Shareholder Return Vs Peer Group [Text Block]</t>
        </is>
      </c>
      <c r="B17" s="4" t="inlineStr">
        <is>
          <t xml:space="preserve">In addition, the graph below illustrates the TSR on a fixed $100 investment made as of the IPO Registration Date in shares of our Class A Common Stock and in the Nasdaq-100 </t>
        </is>
      </c>
      <c r="C17" s="4" t="inlineStr">
        <is>
          <t xml:space="preserve"> </t>
        </is>
      </c>
    </row>
    <row r="18">
      <c r="A18" s="4" t="inlineStr">
        <is>
          <t>Tabular List [Table Text Block]</t>
        </is>
      </c>
      <c r="B18" s="4" t="inlineStr">
        <is>
          <t>Most Important Performance Measures for FYE 2022 The following table sets forth an unranked list of the performance measures which we view as the “most important” measures for linking “compensation actually paid” to our CEO and Other NEOs for the fiscal year ended December 31, 2022 to performance. Only two financial measures are linked to compensation under the Performance Bonus Plan. These performance metrics are the most pertinent to our business model in the dealer wholesale market, which has been susceptible to the volatile environment of the past year, because of the reduction in the total addressable market, even though we were able to grow our market share. We have seen shareholders place value on progress being made in EBITDA, and have aligned our compensation accordingly.
Performance Measure What it Measures
Adjusted EBITDA ($) Our net income (loss), adjusted to exclude: depreciation and amortization, stock-based compensation expense, interest (income) expense, other (income) one-time, non-recurring
Revenue ($) Our revenue (determined on a consolidated basis) reported in our audited financial statements</t>
        </is>
      </c>
      <c r="C18" s="4" t="inlineStr">
        <is>
          <t xml:space="preserve"> </t>
        </is>
      </c>
    </row>
    <row r="19">
      <c r="A19" s="4" t="inlineStr">
        <is>
          <t>Total Shareholder Return Amount</t>
        </is>
      </c>
      <c r="B19" s="5" t="n">
        <v>26</v>
      </c>
      <c r="C19" s="6" t="n">
        <v>60</v>
      </c>
    </row>
    <row r="20">
      <c r="A20" s="4" t="inlineStr">
        <is>
          <t>Peer Group Total Shareholder Return Amount</t>
        </is>
      </c>
      <c r="B20" s="6" t="n">
        <v>76</v>
      </c>
      <c r="C20" s="6" t="n">
        <v>126</v>
      </c>
    </row>
    <row r="21">
      <c r="A21" s="4" t="inlineStr">
        <is>
          <t>Net Income (Loss)</t>
        </is>
      </c>
      <c r="B21" s="5" t="n">
        <v>-102200000</v>
      </c>
      <c r="C21" s="5" t="n">
        <v>-78200000</v>
      </c>
    </row>
    <row r="22">
      <c r="A22" s="4" t="inlineStr">
        <is>
          <t>Company Selected Measure Amount</t>
        </is>
      </c>
      <c r="B22" s="6" t="n">
        <v>-56400000</v>
      </c>
      <c r="C22" s="6" t="n">
        <v>-44100000</v>
      </c>
    </row>
    <row r="23">
      <c r="A23" s="4" t="inlineStr">
        <is>
          <t>PEO Name</t>
        </is>
      </c>
      <c r="B23" s="4" t="inlineStr">
        <is>
          <t>George Chamoun</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Reflects “Net (loss) income” for each Covered Year as set forth in our Consolidated Statements of Operations included in our Annual Report on Form 10-K</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Revenue</t>
        </is>
      </c>
      <c r="C30" s="4" t="inlineStr">
        <is>
          <t xml:space="preserve"> </t>
        </is>
      </c>
    </row>
    <row r="31">
      <c r="A31" s="4" t="inlineStr">
        <is>
          <t>PEO [Member] | Amounts Reported under Stock Awards Column in SCT for the Covered Year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2174460</v>
      </c>
      <c r="C33" s="5" t="n">
        <v>-16164094</v>
      </c>
    </row>
    <row r="34">
      <c r="A34" s="4" t="inlineStr">
        <is>
          <t>PEO [Member] | Plus Yearend Fair Value of Stock Awards Granted during Covered Year that Remain Unvested as of Yearend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1649323</v>
      </c>
      <c r="C36" s="6" t="n">
        <v>12240009</v>
      </c>
    </row>
    <row r="37">
      <c r="A37" s="4" t="inlineStr">
        <is>
          <t>PEO [Member] | Plus Fair Value on Vesting of Stock Awards Granted during Covered Year that Vest during Covered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274825</v>
      </c>
      <c r="C39" s="6" t="n">
        <v>1980144</v>
      </c>
    </row>
    <row r="40">
      <c r="A40" s="4" t="inlineStr">
        <is>
          <t>PEO [Member] | Change (positive or negative) in Fair Value from Prior Yearend to Covered Yearend of Stock Awards and Option Awards Granted Prior to Covered Year that were Outstanding and Unvested as of Covered Yearen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932947</v>
      </c>
      <c r="C42" s="6" t="n">
        <v>0</v>
      </c>
    </row>
    <row r="43">
      <c r="A43" s="4" t="inlineStr">
        <is>
          <t>PEO [Member] | Change (positive or negative) in Fair Value from Prior Yearend to Vesting Date of Stock Awards and Option Awards Granted Prior to Covered Year that Vested during Covered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284970</v>
      </c>
      <c r="C45" s="6" t="n">
        <v>833343</v>
      </c>
    </row>
    <row r="46">
      <c r="A46" s="4" t="inlineStr">
        <is>
          <t>PEO [Member] | Total Adjustment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6468229</v>
      </c>
      <c r="C48" s="6" t="n">
        <v>15053496</v>
      </c>
    </row>
    <row r="49">
      <c r="A49" s="4" t="inlineStr">
        <is>
          <t>Non-PEO NEO [Member] | Amounts Reported under Stock Awards Column in SCT for the Covered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204409</v>
      </c>
      <c r="C51" s="6" t="n">
        <v>-6061530</v>
      </c>
    </row>
    <row r="52">
      <c r="A52" s="4" t="inlineStr">
        <is>
          <t>Non-PEO NEO [Member] | Plus Yearend Fair Value of Stock Awards Granted during Covered Year that Remain Unvested as of Yearen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985378</v>
      </c>
      <c r="C54" s="6" t="n">
        <v>4589999</v>
      </c>
    </row>
    <row r="55">
      <c r="A55" s="4" t="inlineStr">
        <is>
          <t>Non-PEO NEO [Member] | Plus Fair Value on Vesting of Stock Awards Granted during Covered Year that Vest during Covered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92373</v>
      </c>
      <c r="C57" s="6" t="n">
        <v>742552</v>
      </c>
    </row>
    <row r="58">
      <c r="A58" s="4" t="inlineStr">
        <is>
          <t>Non-PEO NEO [Member] | Change (positive or negative) in Fair Value from Prior Yearend to Covered Yearend of Stock Awards and Option Awards Granted Prior to Covered Year that were Outstanding and Unvested as of Covered Yearen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550582</v>
      </c>
      <c r="C60" s="6" t="n">
        <v>509249</v>
      </c>
    </row>
    <row r="61">
      <c r="A61" s="4" t="inlineStr">
        <is>
          <t>Non-PEO NEO [Member] | Change (positive or negative) in Fair Value from Prior Yearend to Vesting Date of Stock Awards and Option Awards Granted Prior to Covered Year that Vested during Covered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1566372</v>
      </c>
      <c r="C63" s="6" t="n">
        <v>1150296</v>
      </c>
    </row>
    <row r="64">
      <c r="A64" s="4" t="inlineStr">
        <is>
          <t>Non-PEO NEO [Member] | Total Adjustment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5" t="n">
        <v>-4243612</v>
      </c>
      <c r="C66" s="5" t="n">
        <v>9305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16:53Z</dcterms:created>
  <dcterms:modified xmlns:dcterms="http://purl.org/dc/terms/" xmlns:xsi="http://www.w3.org/2001/XMLSchema-instance" xsi:type="dcterms:W3CDTF">2023-04-19T20:16:53Z</dcterms:modified>
</cp:coreProperties>
</file>